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DEVELOPMENT OF COMPUTER SOFTWAR" sheetId="10" state="visible" r:id="rId10"/>
    <sheet xmlns:r="http://schemas.openxmlformats.org/officeDocument/2006/relationships" name="EQUITY INVESTMENT AND ROYALTIES" sheetId="11" state="visible" r:id="rId11"/>
    <sheet xmlns:r="http://schemas.openxmlformats.org/officeDocument/2006/relationships" name="SHARE CAPITAL" sheetId="12" state="visible" r:id="rId12"/>
    <sheet xmlns:r="http://schemas.openxmlformats.org/officeDocument/2006/relationships" name="Summary of Significant Accoun_2" sheetId="13" state="visible" r:id="rId13"/>
    <sheet xmlns:r="http://schemas.openxmlformats.org/officeDocument/2006/relationships" name="EQUITY INVESTMENT AND ROYALTI_2" sheetId="14" state="visible" r:id="rId14"/>
    <sheet xmlns:r="http://schemas.openxmlformats.org/officeDocument/2006/relationships" name="NATURE AND CONTINUANCE OF OPE_2" sheetId="15" state="visible" r:id="rId15"/>
    <sheet xmlns:r="http://schemas.openxmlformats.org/officeDocument/2006/relationships" name="INTANGIBLE ASSETS (Narrative) (" sheetId="16" state="visible" r:id="rId16"/>
    <sheet xmlns:r="http://schemas.openxmlformats.org/officeDocument/2006/relationships" name="DEVELOPMENT OF COMPUTER SOFTW_2" sheetId="17" state="visible" r:id="rId17"/>
    <sheet xmlns:r="http://schemas.openxmlformats.org/officeDocument/2006/relationships" name="EQUITY INVESTMENT AND ROYALTI_3" sheetId="18" state="visible" r:id="rId18"/>
    <sheet xmlns:r="http://schemas.openxmlformats.org/officeDocument/2006/relationships" name="EQUITY INVESTMENT AND ROYALTI_4" sheetId="19" state="visible" r:id="rId19"/>
    <sheet xmlns:r="http://schemas.openxmlformats.org/officeDocument/2006/relationships" name="SHARE CAPITAL (Narrative) (Deta"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and Entity Information [Abstract]</t>
        </is>
      </c>
    </row>
    <row r="4">
      <c r="A4" s="4" t="inlineStr">
        <is>
          <t>Entity Registrant Name</t>
        </is>
      </c>
      <c r="B4" s="4" t="inlineStr">
        <is>
          <t>LIVE CURRENT MEDIA INC.</t>
        </is>
      </c>
    </row>
    <row r="5">
      <c r="A5" s="4" t="inlineStr">
        <is>
          <t>Entity Central Index Key</t>
        </is>
      </c>
      <c r="B5" s="4" t="inlineStr">
        <is>
          <t>0001108630</t>
        </is>
      </c>
    </row>
    <row r="6">
      <c r="A6" s="4" t="inlineStr">
        <is>
          <t>Current Fiscal Year End Date</t>
        </is>
      </c>
      <c r="B6" s="4" t="inlineStr">
        <is>
          <t>--12-31</t>
        </is>
      </c>
    </row>
    <row r="7">
      <c r="A7" s="4" t="inlineStr">
        <is>
          <t>Document Period End Date</t>
        </is>
      </c>
      <c r="B7" s="4" t="inlineStr">
        <is>
          <t>Sep. 30,
		2021</t>
        </is>
      </c>
    </row>
    <row r="8">
      <c r="A8" s="4" t="inlineStr">
        <is>
          <t>Entity Filer Category</t>
        </is>
      </c>
      <c r="B8" s="4" t="inlineStr">
        <is>
          <t>Non-accelerated Filer</t>
        </is>
      </c>
    </row>
    <row r="9">
      <c r="A9" s="4" t="inlineStr">
        <is>
          <t>Document Type</t>
        </is>
      </c>
      <c r="B9" s="4" t="inlineStr">
        <is>
          <t>10-Q</t>
        </is>
      </c>
    </row>
    <row r="10">
      <c r="A10" s="4" t="inlineStr">
        <is>
          <t>Entity Common Stock, Shares Outstanding</t>
        </is>
      </c>
      <c r="C10" s="5" t="n">
        <v>34837625</v>
      </c>
    </row>
    <row r="11">
      <c r="A11" s="4" t="inlineStr">
        <is>
          <t>Entity Current Reporting Status</t>
        </is>
      </c>
      <c r="B11" s="4" t="inlineStr">
        <is>
          <t>Yes</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9929</t>
        </is>
      </c>
    </row>
    <row r="22">
      <c r="A22" s="4" t="inlineStr">
        <is>
          <t>Entity Incorporation, State or Country Code</t>
        </is>
      </c>
      <c r="B22" s="4" t="inlineStr">
        <is>
          <t>NV</t>
        </is>
      </c>
    </row>
    <row r="23">
      <c r="A23" s="4" t="inlineStr">
        <is>
          <t>Entity Address, Address Line One</t>
        </is>
      </c>
      <c r="B23" s="4" t="inlineStr">
        <is>
          <t>50 West Liberty Street, Suite 880</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01</t>
        </is>
      </c>
    </row>
    <row r="27">
      <c r="A27" s="4" t="inlineStr">
        <is>
          <t>City Area Code</t>
        </is>
      </c>
      <c r="B27" s="4" t="inlineStr">
        <is>
          <t>604</t>
        </is>
      </c>
    </row>
    <row r="28">
      <c r="A28" s="4" t="inlineStr">
        <is>
          <t>Local Phone Number</t>
        </is>
      </c>
      <c r="B28" s="4" t="inlineStr">
        <is>
          <t>648-0500</t>
        </is>
      </c>
    </row>
    <row r="29">
      <c r="A29" s="4" t="inlineStr">
        <is>
          <t>Entity Tax Identification Number</t>
        </is>
      </c>
      <c r="B29" s="4" t="inlineStr">
        <is>
          <t>88-03463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VELOPMENT OF COMPUTER SOFTWARE</t>
        </is>
      </c>
      <c r="B1" s="2" t="inlineStr">
        <is>
          <t>9 Months Ended</t>
        </is>
      </c>
    </row>
    <row r="2">
      <c r="B2" s="2" t="inlineStr">
        <is>
          <t>Sep. 30, 2021</t>
        </is>
      </c>
    </row>
    <row r="3">
      <c r="A3" s="3" t="inlineStr">
        <is>
          <t>Research And Development Abstract</t>
        </is>
      </c>
    </row>
    <row r="4">
      <c r="A4" s="4" t="inlineStr">
        <is>
          <t>DEVELOPMENT OF COMPUTER SOFTWARE [Text Block]</t>
        </is>
      </c>
      <c r="B4" s="4" t="inlineStr">
        <is>
          <t xml:space="preserve">4. DEVELOPMENT OF COMPUTER SOFTWARE During the nine months period ended September 30, 2021, the Company continued with the website development for SPRT MRTX and began development of a new project, Trivia Matrix. A total of $61,857 related to development of computer software was capitalized during the nine months ending September 30, 2021 compared to $88,123 during the same period in 2020. At September 30, 2021 total software development costs are $195,9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 AND ROYALTIES</t>
        </is>
      </c>
      <c r="B1" s="2" t="inlineStr">
        <is>
          <t>9 Months Ended</t>
        </is>
      </c>
    </row>
    <row r="2">
      <c r="B2" s="2" t="inlineStr">
        <is>
          <t>Sep. 30, 2021</t>
        </is>
      </c>
    </row>
    <row r="3">
      <c r="A3" s="3" t="inlineStr">
        <is>
          <t>Equity Investment And Royalties [Abstract]</t>
        </is>
      </c>
    </row>
    <row r="4">
      <c r="A4" s="4" t="inlineStr">
        <is>
          <t>EQUITY INVESTMENT AND ROYALTIES [Text Block]</t>
        </is>
      </c>
      <c r="B4" s="4" t="inlineStr">
        <is>
          <t>5. EQUITY INVESTMENT AND ROYALTIES On March 21, 2019, the Company entered an agreement with Cell MedX Corp. ("CMXC") to purchase the direct rights to distribute the eBalance device from CMXC. On January 29, 2020 the Company and CMXC entered a buyback agreement to sell the exclusive distribution rights to the eBalance microcurrent device back to CMXC. The sales price included a retained royalty on future sales of the eBalance device capped at US$507,500 and share purchase warrants for 2,000,000 shares of CMXC of which 1,000,000 are exercisable at $0.50 and 1,000,000 exercisable at $1.00. As at September 30, 2021, the Company's equity investment consists of 2,000,000 share purchase warrants. Each CMXC share purchase warrant is exercisable for a period of three years, expiring on January 31, 2023. CMXC has the right to accelerate the expiry date of the warrants based on the trading price of CMXC's shares. The initial recognition of the equity investment in CMXC resulted in a $351,134 gain on sale of distribution license from fair value of equity investments received. On December 31, 2020 the equity investment was revalued resulting in a cumulative gain of $398,308.
As at September 30, 2021, the fair value of the equity investment was calculated to be $67,009 based on the market common share using a Black Scholes Options Pricing model with the following assumptions.
Assumptions:
Risk-free rate (%)
0.09
Expected stock price volatility (%)
106.06
Expected dividend yield (%)
0
Expected life of options (years)
1.33
On September 30, 2021 the equity investment was recalculated resulting in a loss of $133,861 and $331,298 for the three and nine months ended September 30, 2021 respectively. During the prior year period ending September 30, 2020 the revaluation resulted in a loss of $320,600 and gain of $329,807 for the three and nine months ended September 30, 2020 respectively During the nine months period ended September 30, 2021, no CMXC warrants were sold and no realized gain or loss from sale of equity investment was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Sep. 30, 2021</t>
        </is>
      </c>
    </row>
    <row r="3">
      <c r="A3" s="3" t="inlineStr">
        <is>
          <t>Stockholders' Equity Note [Abstract]</t>
        </is>
      </c>
    </row>
    <row r="4">
      <c r="A4" s="4" t="inlineStr">
        <is>
          <t>SHARE CAPITAL [Text Block]</t>
        </is>
      </c>
      <c r="B4" s="4" t="inlineStr">
        <is>
          <t>5. SHARE CAPITAL As at September 30, 2021, the Company had 1,800,000 options outstanding with a weighted average exercise price and weighted average life of $0.10 and 1.18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Policy Text Block]</t>
        </is>
      </c>
      <c r="B4" s="4" t="inlineStr">
        <is>
          <t>Basis of Presentation The accompanying unaudited condensed interim consolida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balance sheet; (b) the result of operations; and (c) cash flows, have been made in order to make the financial statements presented not misleading. The results of operations for such interim periods are not necessarily indicative of operations for a full year. The accompanying unaudited condensed interim consolidated financial statements should be read in conjunction with the financial statements and related notes included in the Company's Annual Report in Form 10-K, for the year ended December 31, 2020, as filed with the SEC on March 30, 2021.</t>
        </is>
      </c>
    </row>
    <row r="5">
      <c r="A5" s="4" t="inlineStr">
        <is>
          <t>DEVELOPMENT COSTS [Policy Text Block]</t>
        </is>
      </c>
      <c r="B5" s="4" t="inlineStr">
        <is>
          <t>DEVELOPMENT COSTS The Company has adopted the provision of ASC 985-20-25, Costs of Software to Be Sold, Leased or Marketed, whereby costs incurred to establish the technological feasibility of a computer software product to be sold, leased or marketed are research and development costs. Research costs are expen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erform tasks it was previously incapable of performing.</t>
        </is>
      </c>
    </row>
    <row r="6">
      <c r="A6" s="4" t="inlineStr">
        <is>
          <t>EQUITY INVESTMENTS [Policy Text Block]</t>
        </is>
      </c>
      <c r="B6" s="4" t="inlineStr">
        <is>
          <t>EQUITY INVESTMENTS Equity investments are classified as available for sale and are stated at fair market value. Unrealized gains and losses are recognized in the Company's statement of operations.</t>
        </is>
      </c>
    </row>
    <row r="7">
      <c r="A7" s="4" t="inlineStr">
        <is>
          <t>FAIR VALUE OF FINANCIAL INSTRUMENTS [Policy Text Block]</t>
        </is>
      </c>
      <c r="B7" s="4" t="inlineStr">
        <is>
          <t>FAIR VALUE OF FINANCIAL INSTRUMENTS The Company's financial instruments include cash, equity investments, accounts payable, and other payable. The carrying value of cash, accounts payable, and other payable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 ended September 30, 2021. Cash is measured at fair value using level 1 and equity investments are measured at fair value using level 2 inpu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VESTMENT AND ROYALTIES (Tables)</t>
        </is>
      </c>
      <c r="B1" s="2" t="inlineStr">
        <is>
          <t>9 Months Ended</t>
        </is>
      </c>
    </row>
    <row r="2">
      <c r="B2" s="2" t="inlineStr">
        <is>
          <t>Sep. 30, 2021</t>
        </is>
      </c>
    </row>
    <row r="3">
      <c r="A3" s="3" t="inlineStr">
        <is>
          <t>Equity Investment And Royalties [Abstract]</t>
        </is>
      </c>
    </row>
    <row r="4">
      <c r="A4" s="4" t="inlineStr">
        <is>
          <t>Schedule of Stock Options, Valuation Assumptions [Table Text Block]</t>
        </is>
      </c>
      <c r="B4" s="4" t="inlineStr">
        <is>
          <t>Assumptions:
Risk-free rate (%)
0.09
Expected stock price volatility (%)
106.06
Expected dividend yield (%)
0
Expected life of options (years)
1.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AND CONTINUANCE OF OPERATIONS (Narrative) (Details) - USD ($)</t>
        </is>
      </c>
      <c r="B1" s="2" t="inlineStr">
        <is>
          <t>Sep. 30, 2021</t>
        </is>
      </c>
      <c r="C1" s="2" t="inlineStr">
        <is>
          <t>Dec. 31, 2020</t>
        </is>
      </c>
    </row>
    <row r="2">
      <c r="A2" s="3" t="inlineStr">
        <is>
          <t>Nature And Continuance Of Operations [Abstract]</t>
        </is>
      </c>
    </row>
    <row r="3">
      <c r="A3" s="4" t="inlineStr">
        <is>
          <t>Accumulated deficit</t>
        </is>
      </c>
      <c r="B3" s="6" t="n">
        <v>17518485</v>
      </c>
      <c r="C3" s="6" t="n">
        <v>1773764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Proceeds from sale of domain name</t>
        </is>
      </c>
      <c r="D4" s="6" t="n">
        <v>1012000</v>
      </c>
    </row>
    <row r="5">
      <c r="A5" s="4" t="inlineStr">
        <is>
          <t>Gain on domain name sale</t>
        </is>
      </c>
      <c r="B5" s="6" t="n">
        <v>0</v>
      </c>
      <c r="C5" s="6" t="n">
        <v>0</v>
      </c>
      <c r="D5" s="6" t="n">
        <v>913246</v>
      </c>
      <c r="E5" s="6" t="n">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DEVELOPMENT OF COMPUTER SOFTWARE (Narrative) (Details) - USD ($)</t>
        </is>
      </c>
      <c r="B1" s="2" t="inlineStr">
        <is>
          <t>9 Months Ended</t>
        </is>
      </c>
    </row>
    <row r="2">
      <c r="B2" s="2" t="inlineStr">
        <is>
          <t>Sep. 30, 2021</t>
        </is>
      </c>
      <c r="C2" s="2" t="inlineStr">
        <is>
          <t>Sep. 30, 2020</t>
        </is>
      </c>
      <c r="D2" s="2" t="inlineStr">
        <is>
          <t>Dec. 31, 2020</t>
        </is>
      </c>
    </row>
    <row r="3">
      <c r="A3" s="3" t="inlineStr">
        <is>
          <t>Research And Development Abstract</t>
        </is>
      </c>
    </row>
    <row r="4">
      <c r="A4" s="4" t="inlineStr">
        <is>
          <t>Website development capitalized</t>
        </is>
      </c>
      <c r="B4" s="6" t="n">
        <v>61857</v>
      </c>
      <c r="C4" s="6" t="n">
        <v>88123</v>
      </c>
    </row>
    <row r="5">
      <c r="A5" s="4" t="inlineStr">
        <is>
          <t>Software development costs</t>
        </is>
      </c>
      <c r="B5" s="6" t="n">
        <v>195962</v>
      </c>
      <c r="D5" s="6" t="n">
        <v>12826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EQUITY INVESTMENT AND ROYALTIES (Narrative) (Details) - USD ($)</t>
        </is>
      </c>
      <c r="B1" s="2" t="inlineStr">
        <is>
          <t>1 Months Ended</t>
        </is>
      </c>
      <c r="C1" s="2" t="inlineStr">
        <is>
          <t>3 Months Ended</t>
        </is>
      </c>
      <c r="E1" s="2" t="inlineStr">
        <is>
          <t>9 Months Ended</t>
        </is>
      </c>
      <c r="G1" s="2" t="inlineStr">
        <is>
          <t>12 Months Ended</t>
        </is>
      </c>
    </row>
    <row r="2">
      <c r="B2" s="2" t="inlineStr">
        <is>
          <t>Jan. 29, 2020</t>
        </is>
      </c>
      <c r="C2" s="2" t="inlineStr">
        <is>
          <t>Sep. 30, 2021</t>
        </is>
      </c>
      <c r="D2" s="2" t="inlineStr">
        <is>
          <t>Sep. 30, 2020</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Gain on sale of license</t>
        </is>
      </c>
      <c r="C4" s="6" t="n">
        <v>0</v>
      </c>
      <c r="D4" s="6" t="n">
        <v>0</v>
      </c>
      <c r="E4" s="6" t="n">
        <v>0</v>
      </c>
      <c r="F4" s="6" t="n">
        <v>351134</v>
      </c>
    </row>
    <row r="5">
      <c r="A5" s="4" t="inlineStr">
        <is>
          <t>Fair value of equity investment</t>
        </is>
      </c>
      <c r="C5" s="5" t="n">
        <v>67009</v>
      </c>
      <c r="E5" s="5" t="n">
        <v>67009</v>
      </c>
      <c r="G5" s="6" t="n">
        <v>398308</v>
      </c>
    </row>
    <row r="6">
      <c r="A6" s="4" t="inlineStr">
        <is>
          <t>Fair value loss (gain) on equity investments</t>
        </is>
      </c>
      <c r="C6" s="6" t="n">
        <v>133861</v>
      </c>
      <c r="D6" s="6" t="n">
        <v>320600</v>
      </c>
      <c r="E6" s="6" t="n">
        <v>331298</v>
      </c>
      <c r="F6" s="5" t="n">
        <v>-329807</v>
      </c>
    </row>
    <row r="7">
      <c r="A7" s="4" t="inlineStr">
        <is>
          <t>Cell MedX Corp. [Member]</t>
        </is>
      </c>
    </row>
    <row r="8">
      <c r="A8" s="3" t="inlineStr">
        <is>
          <t>Share-based Compensation Arrangement by Share-based Payment Award [Line Items]</t>
        </is>
      </c>
    </row>
    <row r="9">
      <c r="A9" s="4" t="inlineStr">
        <is>
          <t>Amount of retained royalty on future sales</t>
        </is>
      </c>
      <c r="B9" s="6" t="n">
        <v>507500</v>
      </c>
    </row>
    <row r="10">
      <c r="A10" s="4" t="inlineStr">
        <is>
          <t>Number of warrants issued</t>
        </is>
      </c>
      <c r="B10" s="5" t="n">
        <v>2000000</v>
      </c>
      <c r="C10" s="5" t="n">
        <v>2000000</v>
      </c>
      <c r="E10" s="5" t="n">
        <v>2000000</v>
      </c>
    </row>
    <row r="11">
      <c r="A11" s="4" t="inlineStr">
        <is>
          <t>Term of warrant</t>
        </is>
      </c>
      <c r="C11" s="4" t="inlineStr">
        <is>
          <t>3 years</t>
        </is>
      </c>
      <c r="E11" s="4" t="inlineStr">
        <is>
          <t>3 years</t>
        </is>
      </c>
    </row>
    <row r="12">
      <c r="A12" s="4" t="inlineStr">
        <is>
          <t>Gain on sale of license</t>
        </is>
      </c>
      <c r="F12" s="6" t="n">
        <v>351134</v>
      </c>
    </row>
    <row r="13">
      <c r="A13" s="4" t="inlineStr">
        <is>
          <t>Gain on equity investment</t>
        </is>
      </c>
      <c r="G13" s="6" t="n">
        <v>398308</v>
      </c>
    </row>
    <row r="14">
      <c r="A14" s="4" t="inlineStr">
        <is>
          <t>Fair value of equity investment</t>
        </is>
      </c>
      <c r="C14" s="6" t="n">
        <v>67009</v>
      </c>
      <c r="E14" s="6" t="n">
        <v>67009</v>
      </c>
    </row>
    <row r="15">
      <c r="A15" s="4" t="inlineStr">
        <is>
          <t>Cell MedX Corp. [Member] | Warrant exercise price 0.50 [Member]</t>
        </is>
      </c>
    </row>
    <row r="16">
      <c r="A16" s="3" t="inlineStr">
        <is>
          <t>Share-based Compensation Arrangement by Share-based Payment Award [Line Items]</t>
        </is>
      </c>
    </row>
    <row r="17">
      <c r="A17" s="4" t="inlineStr">
        <is>
          <t>Number of warrants issued</t>
        </is>
      </c>
      <c r="B17" s="5" t="n">
        <v>1000000</v>
      </c>
    </row>
    <row r="18">
      <c r="A18" s="4" t="inlineStr">
        <is>
          <t>Warrant exercise price</t>
        </is>
      </c>
      <c r="B18" s="8" t="n">
        <v>0.5</v>
      </c>
    </row>
    <row r="19">
      <c r="A19" s="4" t="inlineStr">
        <is>
          <t>Cell MedX Corp. [Member] | Warrant exercise price 1.00 [Member]</t>
        </is>
      </c>
    </row>
    <row r="20">
      <c r="A20" s="3" t="inlineStr">
        <is>
          <t>Share-based Compensation Arrangement by Share-based Payment Award [Line Items]</t>
        </is>
      </c>
    </row>
    <row r="21">
      <c r="A21" s="4" t="inlineStr">
        <is>
          <t>Number of warrants issued</t>
        </is>
      </c>
      <c r="B21" s="5" t="n">
        <v>1000000</v>
      </c>
    </row>
    <row r="22">
      <c r="A22" s="4" t="inlineStr">
        <is>
          <t>Warrant exercise price</t>
        </is>
      </c>
      <c r="B22" s="6" t="n">
        <v>1</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 INVESTMENT AND ROYALTIES - Schedule of Stock Options, Valuation Assumptions (Details) - Cell MedX Corp. [Member]</t>
        </is>
      </c>
      <c r="B1" s="2" t="inlineStr">
        <is>
          <t>9 Months Ended</t>
        </is>
      </c>
    </row>
    <row r="2">
      <c r="B2" s="2" t="inlineStr">
        <is>
          <t>Sep. 30, 2021</t>
        </is>
      </c>
    </row>
    <row r="3">
      <c r="A3" s="3" t="inlineStr">
        <is>
          <t>Share-based Compensation Arrangement by Share-based Payment Award [Line Items]</t>
        </is>
      </c>
    </row>
    <row r="4">
      <c r="A4" s="4" t="inlineStr">
        <is>
          <t>Risk-free rate (%)</t>
        </is>
      </c>
      <c r="B4" s="4" t="inlineStr">
        <is>
          <t>0.09%</t>
        </is>
      </c>
    </row>
    <row r="5">
      <c r="A5" s="4" t="inlineStr">
        <is>
          <t>Expected stock price volatility (%)</t>
        </is>
      </c>
      <c r="B5" s="4" t="inlineStr">
        <is>
          <t>106.06%</t>
        </is>
      </c>
    </row>
    <row r="6">
      <c r="A6" s="4" t="inlineStr">
        <is>
          <t>Expected dividend yield (%)</t>
        </is>
      </c>
      <c r="B6" s="4" t="inlineStr">
        <is>
          <t>0.00%</t>
        </is>
      </c>
    </row>
    <row r="7">
      <c r="A7" s="4" t="inlineStr">
        <is>
          <t>Expected life of options (years)</t>
        </is>
      </c>
      <c r="B7" s="4" t="inlineStr">
        <is>
          <t>1 year 3 months 29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807970</v>
      </c>
      <c r="C3" s="6" t="n">
        <v>176511</v>
      </c>
    </row>
    <row r="4">
      <c r="A4" s="4" t="inlineStr">
        <is>
          <t>Total Current Assets</t>
        </is>
      </c>
      <c r="B4" s="5" t="n">
        <v>807970</v>
      </c>
      <c r="C4" s="5" t="n">
        <v>176511</v>
      </c>
    </row>
    <row r="5">
      <c r="A5" s="3" t="inlineStr">
        <is>
          <t>Non-current assets</t>
        </is>
      </c>
    </row>
    <row r="6">
      <c r="A6" s="4" t="inlineStr">
        <is>
          <t>Intangible assets</t>
        </is>
      </c>
      <c r="B6" s="5" t="n">
        <v>6663</v>
      </c>
      <c r="C6" s="5" t="n">
        <v>105417</v>
      </c>
    </row>
    <row r="7">
      <c r="A7" s="4" t="inlineStr">
        <is>
          <t>Development of computer software</t>
        </is>
      </c>
      <c r="B7" s="5" t="n">
        <v>195962</v>
      </c>
      <c r="C7" s="5" t="n">
        <v>128268</v>
      </c>
    </row>
    <row r="8">
      <c r="A8" s="4" t="inlineStr">
        <is>
          <t>Prepaid expenses</t>
        </is>
      </c>
      <c r="B8" s="5" t="n">
        <v>30000</v>
      </c>
      <c r="C8" s="5" t="n">
        <v>0</v>
      </c>
    </row>
    <row r="9">
      <c r="A9" s="4" t="inlineStr">
        <is>
          <t>Equity investments</t>
        </is>
      </c>
      <c r="B9" s="5" t="n">
        <v>67009</v>
      </c>
      <c r="C9" s="5" t="n">
        <v>398308</v>
      </c>
    </row>
    <row r="10">
      <c r="A10" s="4" t="inlineStr">
        <is>
          <t>Total Assets</t>
        </is>
      </c>
      <c r="B10" s="5" t="n">
        <v>1107604</v>
      </c>
      <c r="C10" s="5" t="n">
        <v>808504</v>
      </c>
    </row>
    <row r="11">
      <c r="A11" s="3" t="inlineStr">
        <is>
          <t>Current liabilities</t>
        </is>
      </c>
    </row>
    <row r="12">
      <c r="A12" s="4" t="inlineStr">
        <is>
          <t>Accounts payable</t>
        </is>
      </c>
      <c r="B12" s="5" t="n">
        <v>94954</v>
      </c>
      <c r="C12" s="5" t="n">
        <v>116724</v>
      </c>
    </row>
    <row r="13">
      <c r="A13" s="4" t="inlineStr">
        <is>
          <t>Other payable</t>
        </is>
      </c>
      <c r="B13" s="5" t="n">
        <v>18002</v>
      </c>
      <c r="C13" s="5" t="n">
        <v>17849</v>
      </c>
    </row>
    <row r="14">
      <c r="A14" s="4" t="inlineStr">
        <is>
          <t>Total Liabilities</t>
        </is>
      </c>
      <c r="B14" s="5" t="n">
        <v>112956</v>
      </c>
      <c r="C14" s="5" t="n">
        <v>134573</v>
      </c>
    </row>
    <row r="15">
      <c r="A15" s="3" t="inlineStr">
        <is>
          <t>Stockholders' equity</t>
        </is>
      </c>
    </row>
    <row r="16">
      <c r="A16" s="4" t="inlineStr">
        <is>
          <t>Capital stock Authorized: 500,000,000 common shares, par value $0.001 per share Issued and outstanding as of September 30, 2021 and December 31, 2020: 34,837,625 common shares</t>
        </is>
      </c>
      <c r="B16" s="5" t="n">
        <v>34838</v>
      </c>
      <c r="C16" s="5" t="n">
        <v>34838</v>
      </c>
    </row>
    <row r="17">
      <c r="A17" s="4" t="inlineStr">
        <is>
          <t>Additional paid in capital</t>
        </is>
      </c>
      <c r="B17" s="5" t="n">
        <v>18478295</v>
      </c>
      <c r="C17" s="5" t="n">
        <v>18376735</v>
      </c>
    </row>
    <row r="18">
      <c r="A18" s="4" t="inlineStr">
        <is>
          <t>Deficit</t>
        </is>
      </c>
      <c r="B18" s="5" t="n">
        <v>-17518485</v>
      </c>
      <c r="C18" s="5" t="n">
        <v>-17737642</v>
      </c>
    </row>
    <row r="19">
      <c r="A19" s="4" t="inlineStr">
        <is>
          <t>Total Stockholders Equity</t>
        </is>
      </c>
      <c r="B19" s="5" t="n">
        <v>994648</v>
      </c>
      <c r="C19" s="5" t="n">
        <v>673931</v>
      </c>
    </row>
    <row r="20">
      <c r="A20" s="4" t="inlineStr">
        <is>
          <t>Total Liabilities and Stockholders Equity</t>
        </is>
      </c>
      <c r="B20" s="6" t="n">
        <v>1107604</v>
      </c>
      <c r="C20" s="6" t="n">
        <v>808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0" customWidth="1" min="2" max="2"/>
  </cols>
  <sheetData>
    <row r="1">
      <c r="A1" s="1" t="inlineStr">
        <is>
          <t>SHARE CAPITAL (Narrative) (Details)</t>
        </is>
      </c>
      <c r="B1" s="2" t="inlineStr">
        <is>
          <t>9 Months Ended</t>
        </is>
      </c>
    </row>
    <row r="2">
      <c r="B2" s="2" t="inlineStr">
        <is>
          <t>Sep. 30, 2021$ / sharesshares</t>
        </is>
      </c>
    </row>
    <row r="3">
      <c r="A3" s="3" t="inlineStr">
        <is>
          <t>Stockholders' Equity Note [Abstract]</t>
        </is>
      </c>
    </row>
    <row r="4">
      <c r="A4" s="4" t="inlineStr">
        <is>
          <t>Options outstanding | shares</t>
        </is>
      </c>
      <c r="B4" s="5" t="n">
        <v>1800000</v>
      </c>
    </row>
    <row r="5">
      <c r="A5" s="4" t="inlineStr">
        <is>
          <t>Options outstanding, weighted average exercise price | $ / shares</t>
        </is>
      </c>
      <c r="B5" s="8" t="n">
        <v>0.1</v>
      </c>
    </row>
    <row r="6">
      <c r="A6" s="4" t="inlineStr">
        <is>
          <t>Options outstanding, weighted average life</t>
        </is>
      </c>
      <c r="B6" s="4" t="inlineStr">
        <is>
          <t>1 year 2 months 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Shares Authorized</t>
        </is>
      </c>
      <c r="B3" s="5" t="n">
        <v>500000000</v>
      </c>
      <c r="C3" s="5" t="n">
        <v>500000000</v>
      </c>
    </row>
    <row r="4">
      <c r="A4" s="4" t="inlineStr">
        <is>
          <t>Common Stock, Par Value Per Share</t>
        </is>
      </c>
      <c r="B4" s="7" t="n">
        <v>0.001</v>
      </c>
      <c r="C4" s="7" t="n">
        <v>0.001</v>
      </c>
    </row>
    <row r="5">
      <c r="A5" s="4" t="inlineStr">
        <is>
          <t>Common Stock, Shares, Issued</t>
        </is>
      </c>
      <c r="B5" s="5" t="n">
        <v>34837625</v>
      </c>
      <c r="C5" s="5" t="n">
        <v>34837625</v>
      </c>
    </row>
    <row r="6">
      <c r="A6" s="4" t="inlineStr">
        <is>
          <t>Common Stock, Shares, Outstanding</t>
        </is>
      </c>
      <c r="B6" s="5" t="n">
        <v>34837625</v>
      </c>
      <c r="C6" s="5" t="n">
        <v>34837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 (income)</t>
        </is>
      </c>
    </row>
    <row r="4">
      <c r="A4" s="4" t="inlineStr">
        <is>
          <t>Domain content and registration</t>
        </is>
      </c>
      <c r="B4" s="6" t="n">
        <v>0</v>
      </c>
      <c r="C4" s="6" t="n">
        <v>0</v>
      </c>
      <c r="D4" s="6" t="n">
        <v>3072</v>
      </c>
      <c r="E4" s="6" t="n">
        <v>3140</v>
      </c>
    </row>
    <row r="5">
      <c r="A5" s="4" t="inlineStr">
        <is>
          <t>General and administrative</t>
        </is>
      </c>
      <c r="B5" s="5" t="n">
        <v>12016</v>
      </c>
      <c r="C5" s="5" t="n">
        <v>9007</v>
      </c>
      <c r="D5" s="5" t="n">
        <v>37095</v>
      </c>
      <c r="E5" s="5" t="n">
        <v>32275</v>
      </c>
    </row>
    <row r="6">
      <c r="A6" s="4" t="inlineStr">
        <is>
          <t>Interest expense</t>
        </is>
      </c>
      <c r="B6" s="5" t="n">
        <v>51</v>
      </c>
      <c r="C6" s="5" t="n">
        <v>51</v>
      </c>
      <c r="D6" s="5" t="n">
        <v>153</v>
      </c>
      <c r="E6" s="5" t="n">
        <v>153</v>
      </c>
    </row>
    <row r="7">
      <c r="A7" s="4" t="inlineStr">
        <is>
          <t>Management fees</t>
        </is>
      </c>
      <c r="B7" s="5" t="n">
        <v>30035</v>
      </c>
      <c r="C7" s="5" t="n">
        <v>30007</v>
      </c>
      <c r="D7" s="5" t="n">
        <v>93651</v>
      </c>
      <c r="E7" s="5" t="n">
        <v>93707</v>
      </c>
    </row>
    <row r="8">
      <c r="A8" s="4" t="inlineStr">
        <is>
          <t>Marketing</t>
        </is>
      </c>
      <c r="B8" s="5" t="n">
        <v>11400</v>
      </c>
      <c r="C8" s="5" t="n">
        <v>0</v>
      </c>
      <c r="D8" s="5" t="n">
        <v>55978</v>
      </c>
      <c r="E8" s="5" t="n">
        <v>13820</v>
      </c>
    </row>
    <row r="9">
      <c r="A9" s="4" t="inlineStr">
        <is>
          <t>Professional fees</t>
        </is>
      </c>
      <c r="B9" s="5" t="n">
        <v>13930</v>
      </c>
      <c r="C9" s="5" t="n">
        <v>3491</v>
      </c>
      <c r="D9" s="5" t="n">
        <v>19995</v>
      </c>
      <c r="E9" s="5" t="n">
        <v>37578</v>
      </c>
    </row>
    <row r="10">
      <c r="A10" s="4" t="inlineStr">
        <is>
          <t>Transfer agent and regulatory</t>
        </is>
      </c>
      <c r="B10" s="5" t="n">
        <v>5822</v>
      </c>
      <c r="C10" s="5" t="n">
        <v>2785</v>
      </c>
      <c r="D10" s="5" t="n">
        <v>25250</v>
      </c>
      <c r="E10" s="5" t="n">
        <v>19929</v>
      </c>
    </row>
    <row r="11">
      <c r="A11" s="4" t="inlineStr">
        <is>
          <t>Website development</t>
        </is>
      </c>
      <c r="B11" s="5" t="n">
        <v>28411</v>
      </c>
      <c r="C11" s="5" t="n">
        <v>0</v>
      </c>
      <c r="D11" s="5" t="n">
        <v>31874</v>
      </c>
      <c r="E11" s="5" t="n">
        <v>1506</v>
      </c>
    </row>
    <row r="12">
      <c r="A12" s="4" t="inlineStr">
        <is>
          <t>Stock based compensation</t>
        </is>
      </c>
      <c r="B12" s="5" t="n">
        <v>0</v>
      </c>
      <c r="C12" s="5" t="n">
        <v>0</v>
      </c>
      <c r="D12" s="5" t="n">
        <v>95722</v>
      </c>
      <c r="E12" s="5" t="n">
        <v>0</v>
      </c>
    </row>
    <row r="13">
      <c r="A13" s="4" t="inlineStr">
        <is>
          <t>Fair value change of equity investments</t>
        </is>
      </c>
      <c r="B13" s="5" t="n">
        <v>133861</v>
      </c>
      <c r="C13" s="5" t="n">
        <v>320600</v>
      </c>
      <c r="D13" s="5" t="n">
        <v>331298</v>
      </c>
      <c r="E13" s="5" t="n">
        <v>-329807</v>
      </c>
    </row>
    <row r="14">
      <c r="A14" s="4" t="inlineStr">
        <is>
          <t>Gain on sale of license</t>
        </is>
      </c>
      <c r="B14" s="5" t="n">
        <v>0</v>
      </c>
      <c r="C14" s="5" t="n">
        <v>0</v>
      </c>
      <c r="D14" s="5" t="n">
        <v>0</v>
      </c>
      <c r="E14" s="5" t="n">
        <v>-351134</v>
      </c>
    </row>
    <row r="15">
      <c r="A15" s="4" t="inlineStr">
        <is>
          <t>Gain on domain name sale</t>
        </is>
      </c>
      <c r="B15" s="5" t="n">
        <v>0</v>
      </c>
      <c r="C15" s="5" t="n">
        <v>0</v>
      </c>
      <c r="D15" s="5" t="n">
        <v>-913246</v>
      </c>
      <c r="E15" s="5" t="n">
        <v>0</v>
      </c>
    </row>
    <row r="16">
      <c r="A16" s="4" t="inlineStr">
        <is>
          <t>Net income (loss) for the period</t>
        </is>
      </c>
      <c r="B16" s="6" t="n">
        <v>-235526</v>
      </c>
      <c r="C16" s="6" t="n">
        <v>-365941</v>
      </c>
      <c r="D16" s="6" t="n">
        <v>219158</v>
      </c>
      <c r="E16" s="6" t="n">
        <v>478833</v>
      </c>
    </row>
    <row r="17">
      <c r="A17" s="4" t="inlineStr">
        <is>
          <t>Basic and diluted gain (loss) per share (in dollars per share)</t>
        </is>
      </c>
      <c r="B17" s="8" t="n">
        <v>-0.01</v>
      </c>
      <c r="C17" s="8" t="n">
        <v>-0.01</v>
      </c>
      <c r="D17" s="8" t="n">
        <v>0.01</v>
      </c>
      <c r="E17" s="8" t="n">
        <v>0.01</v>
      </c>
    </row>
    <row r="18">
      <c r="A18" s="4" t="inlineStr">
        <is>
          <t>Weighted average number of basic common shares outstanding (in Shares)</t>
        </is>
      </c>
      <c r="B18" s="5" t="n">
        <v>34837625</v>
      </c>
      <c r="C18" s="5" t="n">
        <v>34837625</v>
      </c>
      <c r="D18" s="5" t="n">
        <v>34837625</v>
      </c>
      <c r="E18" s="5" t="n">
        <v>34837625</v>
      </c>
    </row>
    <row r="19">
      <c r="A19" s="4" t="inlineStr">
        <is>
          <t>Weighted average number of diluted common shares outstanding (in Shares)</t>
        </is>
      </c>
      <c r="B19" s="5" t="n">
        <v>34837625</v>
      </c>
      <c r="C19" s="5" t="n">
        <v>34837625</v>
      </c>
      <c r="D19" s="5" t="n">
        <v>35427106</v>
      </c>
      <c r="E19" s="5" t="n">
        <v>34837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 OF STOCKHOLDERS' EQUITY (Unaudited)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19</t>
        </is>
      </c>
      <c r="B2" s="6" t="n">
        <v>34838</v>
      </c>
      <c r="C2" s="6" t="n">
        <v>18370899</v>
      </c>
      <c r="D2" s="6" t="n">
        <v>-17969641</v>
      </c>
      <c r="E2" s="6" t="n">
        <v>436096</v>
      </c>
    </row>
    <row r="3">
      <c r="A3" s="4" t="inlineStr">
        <is>
          <t>Beginning Balance (in shares) at Dec. 31, 2019</t>
        </is>
      </c>
      <c r="B3" s="5" t="n">
        <v>34837625</v>
      </c>
    </row>
    <row r="4">
      <c r="A4" s="4" t="inlineStr">
        <is>
          <t>Stock-based compensation</t>
        </is>
      </c>
      <c r="C4" s="5" t="n">
        <v>2918</v>
      </c>
      <c r="E4" s="5" t="n">
        <v>2918</v>
      </c>
    </row>
    <row r="5">
      <c r="A5" s="4" t="inlineStr">
        <is>
          <t>Net income (Loss)</t>
        </is>
      </c>
      <c r="D5" s="5" t="n">
        <v>331466</v>
      </c>
      <c r="E5" s="5" t="n">
        <v>331466</v>
      </c>
    </row>
    <row r="6">
      <c r="A6" s="4" t="inlineStr">
        <is>
          <t>Ending Balance at Mar. 31, 2020</t>
        </is>
      </c>
      <c r="B6" s="6" t="n">
        <v>34838</v>
      </c>
      <c r="C6" s="5" t="n">
        <v>18373817</v>
      </c>
      <c r="D6" s="5" t="n">
        <v>-17638175</v>
      </c>
      <c r="E6" s="5" t="n">
        <v>770480</v>
      </c>
    </row>
    <row r="7">
      <c r="A7" s="4" t="inlineStr">
        <is>
          <t>Ending Balance (in shares) at Mar. 31, 2020</t>
        </is>
      </c>
      <c r="B7" s="5" t="n">
        <v>34837625</v>
      </c>
    </row>
    <row r="8">
      <c r="A8" s="4" t="inlineStr">
        <is>
          <t>Beginning Balance at Dec. 31, 2019</t>
        </is>
      </c>
      <c r="B8" s="6" t="n">
        <v>34838</v>
      </c>
      <c r="C8" s="5" t="n">
        <v>18370899</v>
      </c>
      <c r="D8" s="5" t="n">
        <v>-17969641</v>
      </c>
      <c r="E8" s="5" t="n">
        <v>436096</v>
      </c>
    </row>
    <row r="9">
      <c r="A9" s="4" t="inlineStr">
        <is>
          <t>Beginning Balance (in shares) at Dec. 31, 2019</t>
        </is>
      </c>
      <c r="B9" s="5" t="n">
        <v>34837625</v>
      </c>
    </row>
    <row r="10">
      <c r="A10" s="4" t="inlineStr">
        <is>
          <t>Net income (Loss)</t>
        </is>
      </c>
      <c r="E10" s="5" t="n">
        <v>478833</v>
      </c>
    </row>
    <row r="11">
      <c r="A11" s="4" t="inlineStr">
        <is>
          <t>Ending Balance at Sep. 30, 2020</t>
        </is>
      </c>
      <c r="B11" s="6" t="n">
        <v>34838</v>
      </c>
      <c r="C11" s="5" t="n">
        <v>18376735</v>
      </c>
      <c r="D11" s="5" t="n">
        <v>-17490808</v>
      </c>
      <c r="E11" s="5" t="n">
        <v>920765</v>
      </c>
    </row>
    <row r="12">
      <c r="A12" s="4" t="inlineStr">
        <is>
          <t>Ending Balance (in shares) at Sep. 30, 2020</t>
        </is>
      </c>
      <c r="B12" s="5" t="n">
        <v>34837625</v>
      </c>
    </row>
    <row r="13">
      <c r="A13" s="4" t="inlineStr">
        <is>
          <t>Beginning Balance at Mar. 31, 2020</t>
        </is>
      </c>
      <c r="B13" s="6" t="n">
        <v>34838</v>
      </c>
      <c r="C13" s="5" t="n">
        <v>18373817</v>
      </c>
      <c r="D13" s="5" t="n">
        <v>-17638175</v>
      </c>
      <c r="E13" s="5" t="n">
        <v>770480</v>
      </c>
    </row>
    <row r="14">
      <c r="A14" s="4" t="inlineStr">
        <is>
          <t>Beginning Balance (in shares) at Mar. 31, 2020</t>
        </is>
      </c>
      <c r="B14" s="5" t="n">
        <v>34837625</v>
      </c>
    </row>
    <row r="15">
      <c r="A15" s="4" t="inlineStr">
        <is>
          <t>Net income (Loss)</t>
        </is>
      </c>
      <c r="D15" s="5" t="n">
        <v>513308</v>
      </c>
      <c r="E15" s="5" t="n">
        <v>513308</v>
      </c>
    </row>
    <row r="16">
      <c r="A16" s="4" t="inlineStr">
        <is>
          <t>Ending Balance at Jun. 30, 2020</t>
        </is>
      </c>
      <c r="B16" s="6" t="n">
        <v>34838</v>
      </c>
      <c r="C16" s="5" t="n">
        <v>18373817</v>
      </c>
      <c r="D16" s="5" t="n">
        <v>-17124867</v>
      </c>
      <c r="E16" s="5" t="n">
        <v>1283788</v>
      </c>
    </row>
    <row r="17">
      <c r="A17" s="4" t="inlineStr">
        <is>
          <t>Ending Balance (in shares) at Jun. 30, 2020</t>
        </is>
      </c>
      <c r="B17" s="5" t="n">
        <v>34837625</v>
      </c>
    </row>
    <row r="18">
      <c r="A18" s="4" t="inlineStr">
        <is>
          <t>Stock-based compensation</t>
        </is>
      </c>
      <c r="C18" s="5" t="n">
        <v>2918</v>
      </c>
      <c r="E18" s="5" t="n">
        <v>2918</v>
      </c>
    </row>
    <row r="19">
      <c r="A19" s="4" t="inlineStr">
        <is>
          <t>Net income (Loss)</t>
        </is>
      </c>
      <c r="D19" s="5" t="n">
        <v>-365941</v>
      </c>
      <c r="E19" s="5" t="n">
        <v>-365941</v>
      </c>
    </row>
    <row r="20">
      <c r="A20" s="4" t="inlineStr">
        <is>
          <t>Ending Balance at Sep. 30, 2020</t>
        </is>
      </c>
      <c r="B20" s="6" t="n">
        <v>34838</v>
      </c>
      <c r="C20" s="5" t="n">
        <v>18376735</v>
      </c>
      <c r="D20" s="5" t="n">
        <v>-17490808</v>
      </c>
      <c r="E20" s="5" t="n">
        <v>920765</v>
      </c>
    </row>
    <row r="21">
      <c r="A21" s="4" t="inlineStr">
        <is>
          <t>Ending Balance (in shares) at Sep. 30, 2020</t>
        </is>
      </c>
      <c r="B21" s="5" t="n">
        <v>34837625</v>
      </c>
    </row>
    <row r="22">
      <c r="A22" s="4" t="inlineStr">
        <is>
          <t>Beginning Balance at Dec. 31, 2020</t>
        </is>
      </c>
      <c r="B22" s="6" t="n">
        <v>34838</v>
      </c>
      <c r="C22" s="5" t="n">
        <v>18376735</v>
      </c>
      <c r="D22" s="5" t="n">
        <v>-17737642</v>
      </c>
      <c r="E22" s="5" t="n">
        <v>673931</v>
      </c>
    </row>
    <row r="23">
      <c r="A23" s="4" t="inlineStr">
        <is>
          <t>Beginning Balance (in shares) at Dec. 31, 2020</t>
        </is>
      </c>
      <c r="B23" s="5" t="n">
        <v>34837625</v>
      </c>
    </row>
    <row r="24">
      <c r="A24" s="4" t="inlineStr">
        <is>
          <t>Stock-based compensation</t>
        </is>
      </c>
      <c r="C24" s="5" t="n">
        <v>98641</v>
      </c>
      <c r="E24" s="5" t="n">
        <v>98641</v>
      </c>
    </row>
    <row r="25">
      <c r="A25" s="4" t="inlineStr">
        <is>
          <t>Net income (Loss)</t>
        </is>
      </c>
      <c r="D25" s="5" t="n">
        <v>587369</v>
      </c>
      <c r="E25" s="5" t="n">
        <v>587369</v>
      </c>
    </row>
    <row r="26">
      <c r="A26" s="4" t="inlineStr">
        <is>
          <t>Ending Balance at Mar. 31, 2021</t>
        </is>
      </c>
      <c r="B26" s="6" t="n">
        <v>34838</v>
      </c>
      <c r="C26" s="5" t="n">
        <v>18475376</v>
      </c>
      <c r="D26" s="5" t="n">
        <v>-17150273</v>
      </c>
      <c r="E26" s="5" t="n">
        <v>1359941</v>
      </c>
    </row>
    <row r="27">
      <c r="A27" s="4" t="inlineStr">
        <is>
          <t>Ending Balance (in shares) at Mar. 31, 2021</t>
        </is>
      </c>
      <c r="B27" s="5" t="n">
        <v>34837625</v>
      </c>
    </row>
    <row r="28">
      <c r="A28" s="4" t="inlineStr">
        <is>
          <t>Beginning Balance at Dec. 31, 2020</t>
        </is>
      </c>
      <c r="B28" s="6" t="n">
        <v>34838</v>
      </c>
      <c r="C28" s="5" t="n">
        <v>18376735</v>
      </c>
      <c r="D28" s="5" t="n">
        <v>-17737642</v>
      </c>
      <c r="E28" s="5" t="n">
        <v>673931</v>
      </c>
    </row>
    <row r="29">
      <c r="A29" s="4" t="inlineStr">
        <is>
          <t>Beginning Balance (in shares) at Dec. 31, 2020</t>
        </is>
      </c>
      <c r="B29" s="5" t="n">
        <v>34837625</v>
      </c>
    </row>
    <row r="30">
      <c r="A30" s="4" t="inlineStr">
        <is>
          <t>Net income (Loss)</t>
        </is>
      </c>
      <c r="E30" s="5" t="n">
        <v>219158</v>
      </c>
    </row>
    <row r="31">
      <c r="A31" s="4" t="inlineStr">
        <is>
          <t>Ending Balance at Sep. 30, 2021</t>
        </is>
      </c>
      <c r="B31" s="6" t="n">
        <v>34838</v>
      </c>
      <c r="C31" s="5" t="n">
        <v>18478295</v>
      </c>
      <c r="D31" s="5" t="n">
        <v>-17518485</v>
      </c>
      <c r="E31" s="5" t="n">
        <v>994648</v>
      </c>
    </row>
    <row r="32">
      <c r="A32" s="4" t="inlineStr">
        <is>
          <t>Ending Balance (in shares) at Sep. 30, 2021</t>
        </is>
      </c>
      <c r="B32" s="5" t="n">
        <v>34837625</v>
      </c>
    </row>
    <row r="33">
      <c r="A33" s="4" t="inlineStr">
        <is>
          <t>Beginning Balance at Mar. 31, 2021</t>
        </is>
      </c>
      <c r="B33" s="6" t="n">
        <v>34838</v>
      </c>
      <c r="C33" s="5" t="n">
        <v>18475376</v>
      </c>
      <c r="D33" s="5" t="n">
        <v>-17150273</v>
      </c>
      <c r="E33" s="5" t="n">
        <v>1359941</v>
      </c>
    </row>
    <row r="34">
      <c r="A34" s="4" t="inlineStr">
        <is>
          <t>Beginning Balance (in shares) at Mar. 31, 2021</t>
        </is>
      </c>
      <c r="B34" s="5" t="n">
        <v>34837625</v>
      </c>
    </row>
    <row r="35">
      <c r="A35" s="4" t="inlineStr">
        <is>
          <t>Net income (Loss)</t>
        </is>
      </c>
      <c r="D35" s="5" t="n">
        <v>-132686</v>
      </c>
      <c r="E35" s="5" t="n">
        <v>-132686</v>
      </c>
    </row>
    <row r="36">
      <c r="A36" s="4" t="inlineStr">
        <is>
          <t>Ending Balance at Jun. 30, 2021</t>
        </is>
      </c>
      <c r="B36" s="6" t="n">
        <v>34838</v>
      </c>
      <c r="C36" s="5" t="n">
        <v>18475376</v>
      </c>
      <c r="D36" s="5" t="n">
        <v>-17282959</v>
      </c>
      <c r="E36" s="5" t="n">
        <v>1227255</v>
      </c>
    </row>
    <row r="37">
      <c r="A37" s="4" t="inlineStr">
        <is>
          <t>Ending Balance (in shares) at Jun. 30, 2021</t>
        </is>
      </c>
      <c r="B37" s="5" t="n">
        <v>34837625</v>
      </c>
    </row>
    <row r="38">
      <c r="A38" s="4" t="inlineStr">
        <is>
          <t>Stock-based compensation</t>
        </is>
      </c>
      <c r="C38" s="5" t="n">
        <v>2919</v>
      </c>
      <c r="E38" s="5" t="n">
        <v>2919</v>
      </c>
    </row>
    <row r="39">
      <c r="A39" s="4" t="inlineStr">
        <is>
          <t>Net income (Loss)</t>
        </is>
      </c>
      <c r="D39" s="5" t="n">
        <v>-235526</v>
      </c>
      <c r="E39" s="5" t="n">
        <v>-235526</v>
      </c>
    </row>
    <row r="40">
      <c r="A40" s="4" t="inlineStr">
        <is>
          <t>Ending Balance at Sep. 30, 2021</t>
        </is>
      </c>
      <c r="B40" s="6" t="n">
        <v>34838</v>
      </c>
      <c r="C40" s="6" t="n">
        <v>18478295</v>
      </c>
      <c r="D40" s="6" t="n">
        <v>-17518485</v>
      </c>
      <c r="E40" s="6" t="n">
        <v>994648</v>
      </c>
    </row>
    <row r="41">
      <c r="A41" s="4" t="inlineStr">
        <is>
          <t>Ending Balance (in shares) at Sep. 30, 2021</t>
        </is>
      </c>
      <c r="B41" s="5" t="n">
        <v>34837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used in operating activities</t>
        </is>
      </c>
    </row>
    <row r="4">
      <c r="A4" s="4" t="inlineStr">
        <is>
          <t>Net income (loss) for the period</t>
        </is>
      </c>
      <c r="B4" s="6" t="n">
        <v>219158</v>
      </c>
      <c r="C4" s="6" t="n">
        <v>478833</v>
      </c>
    </row>
    <row r="5">
      <c r="A5" s="4" t="inlineStr">
        <is>
          <t>Prepaid expense</t>
        </is>
      </c>
      <c r="B5" s="5" t="n">
        <v>-30000</v>
      </c>
      <c r="C5" s="5" t="n">
        <v>0</v>
      </c>
    </row>
    <row r="6">
      <c r="A6" s="3" t="inlineStr">
        <is>
          <t>Non-cash item</t>
        </is>
      </c>
    </row>
    <row r="7">
      <c r="A7" s="4" t="inlineStr">
        <is>
          <t>Accrued interest</t>
        </is>
      </c>
      <c r="B7" s="5" t="n">
        <v>153</v>
      </c>
      <c r="C7" s="5" t="n">
        <v>153</v>
      </c>
    </row>
    <row r="8">
      <c r="A8" s="4" t="inlineStr">
        <is>
          <t>Fair value change on equity investments</t>
        </is>
      </c>
      <c r="B8" s="5" t="n">
        <v>331298</v>
      </c>
      <c r="C8" s="5" t="n">
        <v>-329807</v>
      </c>
    </row>
    <row r="9">
      <c r="A9" s="4" t="inlineStr">
        <is>
          <t>Gain on sale of license</t>
        </is>
      </c>
      <c r="B9" s="5" t="n">
        <v>0</v>
      </c>
      <c r="C9" s="5" t="n">
        <v>-351134</v>
      </c>
    </row>
    <row r="10">
      <c r="A10" s="4" t="inlineStr">
        <is>
          <t>Gain on domain name sale</t>
        </is>
      </c>
      <c r="B10" s="5" t="n">
        <v>-913246</v>
      </c>
      <c r="C10" s="5" t="n">
        <v>0</v>
      </c>
    </row>
    <row r="11">
      <c r="A11" s="4" t="inlineStr">
        <is>
          <t>Stock based compensation</t>
        </is>
      </c>
      <c r="B11" s="5" t="n">
        <v>95722</v>
      </c>
      <c r="C11" s="5" t="n">
        <v>0</v>
      </c>
    </row>
    <row r="12">
      <c r="A12" s="3" t="inlineStr">
        <is>
          <t>Changes in non-cash working capital items</t>
        </is>
      </c>
    </row>
    <row r="13">
      <c r="A13" s="4" t="inlineStr">
        <is>
          <t>Accounts payable and accrued liabilities</t>
        </is>
      </c>
      <c r="B13" s="5" t="n">
        <v>-21769</v>
      </c>
      <c r="C13" s="5" t="n">
        <v>-5610</v>
      </c>
    </row>
    <row r="14">
      <c r="A14" s="4" t="inlineStr">
        <is>
          <t>Cash used in operating activities</t>
        </is>
      </c>
      <c r="B14" s="5" t="n">
        <v>-318684</v>
      </c>
      <c r="C14" s="5" t="n">
        <v>-207565</v>
      </c>
    </row>
    <row r="15">
      <c r="A15" s="3" t="inlineStr">
        <is>
          <t>Cash flows used in Investing activities</t>
        </is>
      </c>
    </row>
    <row r="16">
      <c r="A16" s="4" t="inlineStr">
        <is>
          <t>Proceeds received for sale of domain name</t>
        </is>
      </c>
      <c r="B16" s="5" t="n">
        <v>1012000</v>
      </c>
      <c r="C16" s="5" t="n">
        <v>0</v>
      </c>
    </row>
    <row r="17">
      <c r="A17" s="4" t="inlineStr">
        <is>
          <t>Website development</t>
        </is>
      </c>
      <c r="B17" s="5" t="n">
        <v>-61857</v>
      </c>
      <c r="C17" s="5" t="n">
        <v>-88123</v>
      </c>
    </row>
    <row r="18">
      <c r="A18" s="4" t="inlineStr">
        <is>
          <t>Cash provided by (used in) investing activities</t>
        </is>
      </c>
      <c r="B18" s="5" t="n">
        <v>950143</v>
      </c>
      <c r="C18" s="5" t="n">
        <v>-88123</v>
      </c>
    </row>
    <row r="19">
      <c r="A19" s="4" t="inlineStr">
        <is>
          <t>Change in cash</t>
        </is>
      </c>
      <c r="B19" s="5" t="n">
        <v>631459</v>
      </c>
      <c r="C19" s="5" t="n">
        <v>-295688</v>
      </c>
    </row>
    <row r="20">
      <c r="A20" s="4" t="inlineStr">
        <is>
          <t>Cash, beginning of period</t>
        </is>
      </c>
      <c r="B20" s="5" t="n">
        <v>176511</v>
      </c>
      <c r="C20" s="5" t="n">
        <v>432850</v>
      </c>
    </row>
    <row r="21">
      <c r="A21" s="4" t="inlineStr">
        <is>
          <t>Cash, end of period</t>
        </is>
      </c>
      <c r="B21" s="5" t="n">
        <v>807970</v>
      </c>
      <c r="C21" s="5" t="n">
        <v>137162</v>
      </c>
    </row>
    <row r="22">
      <c r="A22" s="3" t="inlineStr">
        <is>
          <t>Supplemental cash flow information:</t>
        </is>
      </c>
    </row>
    <row r="23">
      <c r="A23" s="4" t="inlineStr">
        <is>
          <t>Interest paid</t>
        </is>
      </c>
      <c r="B23" s="5" t="n">
        <v>0</v>
      </c>
      <c r="C23" s="5" t="n">
        <v>0</v>
      </c>
    </row>
    <row r="24">
      <c r="A24" s="4" t="inlineStr">
        <is>
          <t>Income taxes paid</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AND CONTINUANCE OF OPERATIONS</t>
        </is>
      </c>
      <c r="B1" s="2" t="inlineStr">
        <is>
          <t>9 Months Ended</t>
        </is>
      </c>
    </row>
    <row r="2">
      <c r="B2" s="2" t="inlineStr">
        <is>
          <t>Sep. 30, 2021</t>
        </is>
      </c>
    </row>
    <row r="3">
      <c r="A3" s="3" t="inlineStr">
        <is>
          <t>Nature And Continuance Of Operations [Abstract]</t>
        </is>
      </c>
    </row>
    <row r="4">
      <c r="A4" s="4" t="inlineStr">
        <is>
          <t>NATURE AND CONTINUANCE OF OPERATIONS [Text Block]</t>
        </is>
      </c>
      <c r="B4" s="4" t="inlineStr">
        <is>
          <t>1. NATURE AND CONTINUANCE OF OPERATIONS Live Current Media, Inc. (the "Company" or "Live Current") was incorporated under the laws of the State of Nevada on October 10, 1995. The Company's wholly owned principal operating subsidiary, Domain Holdings Inc. ("DHI"), was incorporated under the laws of British Columbia on July 4, 1994 under the name "IMEDIAT Digital Creations Inc.". On April 14, 1999, IMEDIAT Digital Creations Inc. changed its name to "Communicate.com Inc." and was redomiciled from British Columbia to the jurisdiction of Alberta. On April 5, 2002, Comminicate.com Inc. changed its name to Domain Holdings Inc. On March 13, 2008, the Company incorporated a subsidiary in the state of Delaware, Perfume.com Inc. (Perfume Inc.) which is a dormant and inactive company. Live Current is a digital technology company involved in the entertainment industry. Live Current is currently developing 2 projects, SPRT MTRX and Trivia Matrix, which are positioned in the sports and gaming sectors. The accompanying condensed interim consolidated financial statements have been prepared assuming the Company will continue as a going concern. As of September 30, 2021, the Company has no continuing source of revenue and has an accumulated deficit of $17,518,485. The Company's ability to continue as a going concern is dependent upon its ability to obtain the necessary financing to further develop its business. To date, the Company has funded operations through the issuance of capital stock and debt. Management plans to continue raising additional funds through equity or debt financing and loans from directors. There is no certainty that further funding will be available as needed. These issue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 In March of 2020, the World health Organization declared an outbreak of COVID-19 a global pandemic. The COVID-19 has impacted a vast array of businesses through the restriction pit in place by most governments internationally, including the USA federal government as well as state and municipal governments, regarding travel, business operation and isolation/quarantine orders. At this time, it is unknown to what extent the impact of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 business closures or disruptions and quarantine/isolation measures that are currently, or may be put, in place world-wide to fight the virus. While the extent of the impact is unknown, the COVID-19 outbreak may hinder the Company's ability to raise financing for operation cost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 [Text Block]</t>
        </is>
      </c>
      <c r="B4" s="4" t="inlineStr">
        <is>
          <t>2. SUMMARY OF SIGNIFICANT ACCOUNTING POLICIES These condensed interim consolidated financial statements and related notes are presented in accordance with accounting principles generally accepted in the United State ("US GAAP"), and are expressed in United States dollars.
Basis of Presentation The accompanying unaudited condensed interim consolida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balance sheet; (b) the result of operations; and (c) cash flows, have been made in order to make the financial statements presented not misleading. The results of operations for such interim periods are not necessarily indicative of operations for a full year. The accompanying unaudited condensed interim consolidated financial statements should be read in conjunction with the financial statements and related notes included in the Company's Annual Report in Form 10-K, for the year ended December 31, 2020, as filed with the SEC on March 30, 2021.
DEVELOPMENT COSTS The Company has adopted the provision of ASC 985-20-25, Costs of Software to Be Sold, Leased or Marketed, whereby costs incurred to establish the technological feasibility of a computer software product to be sold, leased or marketed are research and development costs. Research costs are expensed as incurred; costs of producing product masters incurred subsequent to establishing technological feasibility are capitalized; and costs incurred when the product is available for general release to the customers are expensed as incurred. Upgrades and enhancements are capitalized if they result in added functionality which enables the software to perform tasks it was previously incapable of performing.
EQUITY INVESTMENTS Equity investments are classified as available for sale and are stated at fair market value. Unrealized gains and losses are recognized in the Company's statement of operations.
FAIR VALUE OF FINANCIAL INSTRUMENTS The Company's financial instruments include cash, equity investments, accounts payable, and other payable. The carrying value of cash, accounts payable, and other payable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 ended September 30, 2021. Cash is measured at fair value using level 1 and equity investments are measured at fair value using level 2 input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 [Text Block]</t>
        </is>
      </c>
      <c r="B4" s="4" t="inlineStr">
        <is>
          <t>3. INTANGIBLE ASSETS The Company's portfolio of domain names is considered by management to consist of indefinite life intangible assets not subject to amortization. On March 22, 2021 the Company completed the sale of one of its domain names for $1,012,000, resulting in a gain of $913,2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36:41Z</dcterms:created>
  <dcterms:modified xmlns:dcterms="http://purl.org/dc/terms/" xmlns:xsi="http://www.w3.org/2001/XMLSchema-instance" xsi:type="dcterms:W3CDTF">2021-11-12T18:36:41Z</dcterms:modified>
</cp:coreProperties>
</file>